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C" sheetId="2" r:id="rId2"/>
    <s:sheet name="Risk_Return Detail Data - (Ma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Document Period End Date</t>
  </si>
  <si>
    <t>dei_DocumentPeriodEndDate</t>
  </si>
  <si>
    <t>Nov. 30,
		2015</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MainStay Cushing MLP Premier Fund (Prospectus Summary) | MainStay Cushing MLP Premier Fund | Class A</t>
  </si>
  <si>
    <t>Trading Symbol</t>
  </si>
  <si>
    <t>dei_TradingSymbol</t>
  </si>
  <si>
    <t>CSHAX</t>
  </si>
  <si>
    <t>MainStay Cushing MLP Premier Fund (Prospectus Summary) | MainStay Cushing MLP Premier Fund | Class C</t>
  </si>
  <si>
    <t>CSHCX</t>
  </si>
  <si>
    <t>MainStay Cushing MLP Premier Fund (Prospectus Summary) | MainStay Cushing MLP Premier Fund | Class I</t>
  </si>
  <si>
    <t>CSHZX</t>
  </si>
  <si>
    <t>MainStay Cushing MLP Premier Fund (Prospectus Summary) | MainStay Cushing MLP Premier Fund | Investor Class</t>
  </si>
  <si>
    <t>CSHNX</t>
  </si>
  <si>
    <t>Nov. 30, 2015</t>
  </si>
  <si>
    <t>MainStay Cushing MLP Premier Fund (Prospectus Summary) | MainStay Cushing MLP Premier Fund</t>
  </si>
  <si>
    <t xml:space="preserve"> MainStay Cushing ® MLP Premier Fund</t>
  </si>
  <si>
    <t xml:space="preserve"> MAINSTAY FUNDS TRUST MainStay Cushing ® MLP Premier Fund Supplement dated March 31, 2016 (“Supplement”) to the Summary and Statutory Prospectuses dated March 31, 2016, as supplemented Important Notice Regarding Changes to Principal Investment Strategies of the MainStay Cushing MLP Premier Fund (the “Fund”) At a meeting held on March 22  23, 2016, at the recommendation of New York Life Investment Management LLC, the Board of Trustees (“Board”) of MainStay Funds Trust approved modifications of the Fund’s non-fundamental 80% investment policy and principal investment strategies to include MLP-related investments. The Fund previously adopted a policy to provide Fund shareholders with at least 60 days’ notice prior to a change in the Fund’s non-fundamental 80% investment policy. The Summary and Statutory Prospectuses dated March 31, 2016 prospectively reflect the changes to the Fund’s principal investment strategies that will take effect on May 30, 2016. However, for the period from March 31, 2016 through May 29, 2016, the Fund’s previous principal investment strategies, which are set forth below, remain in effect: The Fund, under normal market conditions, invests at least 80% of its assets (net assets plus any borrowings for investment purposes) in a portfolio of master limited partnership (“MLP”) investments. Entities commonly referred to as “MLPs” are generally treated as partnerships for U.S. federal income tax purposes and are generally organized under state law as limited partnerships or limited liability companies.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derivative instruments in which the Fund may invest that have economic characteristics of MLP securities. The Fund is non-diversified and it may invest in companies of any market capitalization size. The Fund focuses primarily on midstream MLPs (“Midstream MLPs”) whose business models are often referred to as “toll road” businesses. Midstream MLPs collect, gather, transport and store natural resources and their byproducts (primarily crude oil, natural gas and refined petroleum products), generally without taking ownership of the physical commodity. Midstream MLPs may also operate ancillary businesses including the marketing of the products and logistical services. The Fund may also invest in MLPs involved in other segments of the natural resources sector, including propane, coal and shipping MLPs, as well as upstream MLPs focused on exploration and production of natural resources. Cushing ® MLPs are formed as limited partnerships or limited liability companies and are generally treated as partnerships for U.S. federal income tax purposes. To be treated as a partnership for U.S. federal income tax purposes, an MLP must derive at least 90% of its gross income for each taxable year from qualifying sources, including natural resources-based activities such as the exploration, development, mining, production, processing, refining, transportation, storage and certain marketing of mineral or natural resources. Currently, most MLPs operate in the natural resources, shipping or real estate sectors. Therefore, the Fund intends to concentrate its investments in the natural resources sector, including in these MLPs. The Fund is taxed as a regular corporation, or “C” corporation, for U.S. federal income tax purposes, and subject to state and local taxes as a regular corporation. Because of the Fund’s concentration in MLP investments, the Fund is not eligible to elect to be treated as a regulated investment company under the Internal Revenue Code of 1986, as amended (the “Internal Revenue Code”). Accordingly, the Fund is subject to U.S. federal income tax on its taxable income at the graduated rates applicable to corporations (currently at a maximum rate of 35%) as well as state, local and foreign income taxes. The investment strategy of investing primarily in MLPs results in the Fund being taxed as a regular corporation, or “C” corporation. Because the Fund is taxed as a regular corporation, or “C” corporation, for U.S. federal income tax purposes, the Fund will incur tax expenses. In calculating the Fund’s daily net asset value (“NAV”) in accordance with generally accepted accounting principles, the Fund will, among other things,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AV. The Fund will accrue a deferred tax asset balance, which reflects an estimate of the Fund’s future tax benefit associated with net operating losses and unrealized losses. Any deferred tax asset balance will increase the Fund’s NAV. To the extent the Fund has a deferred tax asset balance, consideration is given as to whether or not a valuation allowance, which would offset the value of some or all of the deferred tax asset balance, is required. The Fund will principally rely on information provided by MLPs, which may not be provided to the Fund on a timely basis, to estimate the Fund’s deferred tax liability and/or asset balances for purposes of financial statement reporting and determining its NAV. The daily estimate of the Fund’s deferred tax liability and/or asset balances used to calculate the Fund’s NAV could vary dramatically from the Fund’s actual tax liability, and, as a result, the determination of the Fund’s actual tax liability may have a material impact on the Fund’s NAV. From time to time, the Fund may modify its estimates or assumptions regarding its deferred tax liability and/or asset balances as new information becomes available, which modifications in estimates or assumptions may have a material impact on the Fund’s NAV.</t>
  </si>
  <si>
    <t xml:space="preserve"> Principal investment strategies</t>
  </si>
  <si>
    <t xml:space="preserve"> The Fund, under normal market conditions, invests at least 80% of its assets (net assets plus any borrowings for investment purposes) in a portfolio of master limited partnership (“MLP”) investments. Entities commonly referred to as “MLPs” are generally treated as partnerships for U.S. federal income tax purposes and are generally organized under state law as limited partnerships or limited liability companies.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derivative instruments in which the Fund may invest that have economic characteristics of MLP securities. The Fund is non-diversified and it may invest in companies of any market capitalization size. The Fund focuses primarily on midstream MLPs (“Midstream MLPs”) whose business models are often referred to as “toll road” businesses. Midstream MLPs collect, gather, transport and store natural resources and their byproducts (primarily crude oil, natural gas and refined petroleum products), generally without taking ownership of the physical commodity. Midstream MLPs may also operate ancillary businesses including the marketing of the products and logistical services. The Fund may also invest in MLPs involved in other segments of the natural resources sector, including propane, coal and shipping MLPs, as well as upstream MLPs focused on exploration and production of natural resources. Cushing ® MLPs are formed as limited partnerships or limited liability companies and are generally treated as partnerships for U.S. federal income tax purposes. To be treated as a partnership for U.S. federal income tax purposes, an MLP must derive at least 90% of its gross income for each taxable year from qualifying sources, including natural resources-based activities such as the exploration, development, mining, production, processing, refining, transportation, storage and certain marketing of mineral or natural resources. Currently, most MLPs operate in the natural resources, shipping or real estate sectors. Therefore, the Fund intends to concentrate its investments in the natural resources sector, including in these MLPs. The Fund is taxed as a regular corporation, or “C” corporation, for U.S. federal income tax purposes, and subject to state and local taxes as a regular corporation. Because of the Fund’s concentration in MLP investments, the Fund is not eligible to elect to be treated as a regulated investment company under the Internal Revenue Code of 1986, as amended (the “Internal Revenue Code”). Accordingly, the Fund is subject to U.S. federal income tax on its taxable income at the graduated rates applicable to corporations (currently at a maximum rate of 35%) as well as state, local and foreign income taxes. The investment strategy of investing primarily in MLPs results in the Fund being taxed as a regular corporation, or “C” corporation. Because the Fund is taxed as a regular corporation, or “C” corporation, for U.S. federal income tax purposes, the Fund will incur tax expenses. In calculating the Fund’s daily net asset value (“NAV”) in accordance with generally accepted accounting principles, the Fund will, among other things,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AV. The Fund will accrue a deferred tax asset balance, which reflects an estimate of the Fund’s future tax benefit associated with net operating losses and unrealized losses. Any deferred tax asset balance will increase the Fund’s NAV. To the extent the Fund has a deferred tax asset balance, consideration is given as to whether or not a valuation allowance, which would offset the value of some or all of the deferred tax asset balance, is required. The Fund will principally rely on information provided by MLPs, which may not be provided to the Fund on a timely basis, to estimate the Fund’s deferred tax liability and/or asset balances for purposes of financial statement reporting and determining its NAV. The daily estimate of the Fund’s deferred tax liability and/or asset balances used to calculate the Fund’s NAV could vary dramatically from the Fund’s actual tax liability, and, as a result, the determination of the Fund’s actual tax liability may have a material impact on the Fund’s NAV. From time to time, the Fund may modify its estimates or assumptions regarding its deferred tax liability and/or asset balances as new information becomes available, which modifications in estimates or assumptions may have a material impact on the Fund’s NAV.</t>
  </si>
  <si>
    <t xml:space="preserve"> PLEASE RETAIN THIS SUPPLEMENT FOR YOUR FUTURE REFERENCE.</t>
  </si>
  <si>
    <t>Risk/Return, Heading</t>
  </si>
  <si>
    <t>rr_RiskReturnHeading</t>
  </si>
  <si>
    <t>Supplement Text</t>
  </si>
  <si>
    <t>ck0001469192_Supplement</t>
  </si>
  <si>
    <t>Investment Strategy, Heading</t>
  </si>
  <si>
    <t>rr_StrategyHeading</t>
  </si>
  <si>
    <t>Investment Strategy, Narrative</t>
  </si>
  <si>
    <t>rr_StrategyNarrativeTextBlock</t>
  </si>
  <si>
    <t>Supplement Closing</t>
  </si>
  <si>
    <t>ck0001469192_SupplementClos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1469192</v>
      </c>
    </row>
    <row spans="1:3" r="7">
      <c t="s" s="4" r="A7">
        <v>15</v>
      </c>
      <c t="s" s="4" r="B7">
        <v>16</v>
      </c>
      <c t="s" s="4" r="C7">
        <v>17</v>
      </c>
    </row>
    <row spans="1:3" r="8">
      <c t="s" s="4" r="A8">
        <v>18</v>
      </c>
      <c t="s" s="4" r="B8">
        <v>19</v>
      </c>
      <c t="s" s="4" r="C8">
        <v>20</v>
      </c>
    </row>
    <row spans="1:3" r="9">
      <c t="s" s="4" r="A9">
        <v>21</v>
      </c>
      <c t="s" s="4" r="B9">
        <v>22</v>
      </c>
      <c t="s" s="4" r="C9">
        <v>20</v>
      </c>
    </row>
    <row spans="1:3" r="10">
      <c t="s" s="4" r="A10">
        <v>23</v>
      </c>
      <c t="s" s="4" r="B10">
        <v>24</v>
      </c>
      <c t="s" s="4" r="C10">
        <v>20</v>
      </c>
    </row>
    <row spans="1:3" r="11">
      <c t="s" s="4" r="A11">
        <v>25</v>
      </c>
    </row>
    <row spans="1:3" r="12">
      <c t="s" s="3" r="A12">
        <v>3</v>
      </c>
      <c t="s" s="4" r="B12">
        <v>4</v>
      </c>
    </row>
    <row spans="1:3" r="13">
      <c t="s" s="4" r="A13">
        <v>26</v>
      </c>
      <c t="s" s="4" r="B13">
        <v>27</v>
      </c>
      <c t="s" s="4" r="C13">
        <v>28</v>
      </c>
    </row>
    <row spans="1:3" r="14">
      <c t="s" s="4" r="A14">
        <v>29</v>
      </c>
    </row>
    <row spans="1:3" r="15">
      <c t="s" s="3" r="A15">
        <v>3</v>
      </c>
      <c t="s" s="4" r="B15">
        <v>4</v>
      </c>
    </row>
    <row spans="1:3" r="16">
      <c t="s" s="4" r="A16">
        <v>26</v>
      </c>
      <c t="s" s="4" r="B16">
        <v>27</v>
      </c>
      <c t="s" s="4" r="C16">
        <v>30</v>
      </c>
    </row>
    <row spans="1:3" r="17">
      <c t="s" s="4" r="A17">
        <v>31</v>
      </c>
    </row>
    <row spans="1:3" r="18">
      <c t="s" s="3" r="A18">
        <v>3</v>
      </c>
      <c t="s" s="4" r="B18">
        <v>4</v>
      </c>
    </row>
    <row spans="1:3" r="19">
      <c t="s" s="4" r="A19">
        <v>26</v>
      </c>
      <c t="s" s="4" r="B19">
        <v>27</v>
      </c>
      <c t="s" s="4" r="C19">
        <v>32</v>
      </c>
    </row>
    <row spans="1:3" r="20">
      <c t="s" s="4" r="A20">
        <v>33</v>
      </c>
    </row>
    <row spans="1:3" r="21">
      <c t="s" s="3" r="A21">
        <v>3</v>
      </c>
      <c t="s" s="4" r="B21">
        <v>4</v>
      </c>
    </row>
    <row spans="1:3" r="22">
      <c t="s" s="4" r="A22">
        <v>26</v>
      </c>
      <c t="s" s="4" r="B22">
        <v>27</v>
      </c>
      <c t="s" s="4" r="C22">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2" r="A1">
        <v>35</v>
      </c>
    </row>
    <row spans="1:1" r="2">
      <c t="s" s="4" r="A2">
        <v>36</v>
      </c>
    </row>
    <row spans="1:1" r="3">
      <c t="s" s="4" r="A3">
        <v>37</v>
      </c>
    </row>
    <row spans="1:1" r="4">
      <c t="s" s="4" r="A4">
        <v>38</v>
      </c>
    </row>
    <row spans="1:1" r="5">
      <c t="s" s="4" r="A5">
        <v>39</v>
      </c>
    </row>
    <row spans="1:1" r="6">
      <c t="s" s="4" r="A6">
        <v>40</v>
      </c>
    </row>
    <row spans="1:1" r="7">
      <c t="s" s="4" r="A7">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spans="1:3" r="1">
      <c t="s" s="1" r="A1">
        <v>0</v>
      </c>
      <c t="s" s="1" r="B1">
        <v>1</v>
      </c>
      <c t="s" s="2" r="C1">
        <v>2</v>
      </c>
    </row>
    <row spans="1:3" r="2">
      <c t="s" s="3" r="A2">
        <v>3</v>
      </c>
      <c t="s" s="4" r="B2">
        <v>4</v>
      </c>
    </row>
    <row spans="1:3" r="3">
      <c t="s" s="4" r="A3">
        <v>13</v>
      </c>
      <c t="s" s="4" r="B3">
        <v>14</v>
      </c>
      <c t="n" s="6" r="C3">
        <v>1469192</v>
      </c>
    </row>
    <row spans="1:3" r="4">
      <c t="s" s="4" r="A4">
        <v>36</v>
      </c>
    </row>
    <row spans="1:3" r="5">
      <c t="s" s="3" r="A5">
        <v>3</v>
      </c>
      <c t="s" s="4" r="B5">
        <v>4</v>
      </c>
    </row>
    <row spans="1:3" r="6">
      <c t="s" s="4" r="A6">
        <v>42</v>
      </c>
      <c t="s" s="4" r="B6">
        <v>43</v>
      </c>
      <c t="s" s="4" r="C6">
        <v>37</v>
      </c>
    </row>
    <row spans="1:3" r="7">
      <c t="s" s="4" r="A7">
        <v>44</v>
      </c>
      <c t="s" s="4" r="B7">
        <v>45</v>
      </c>
      <c t="s" s="4" r="C7">
        <v>38</v>
      </c>
    </row>
    <row spans="1:3" r="8">
      <c t="s" s="4" r="A8">
        <v>46</v>
      </c>
      <c t="s" s="4" r="B8">
        <v>47</v>
      </c>
      <c t="s" s="4" r="C8">
        <v>39</v>
      </c>
    </row>
    <row spans="1:3" r="9">
      <c t="s" s="4" r="A9">
        <v>48</v>
      </c>
      <c t="s" s="4" r="B9">
        <v>49</v>
      </c>
      <c t="s" s="4" r="C9">
        <v>40</v>
      </c>
    </row>
    <row spans="1:3" r="10">
      <c t="s" s="4" r="A10">
        <v>50</v>
      </c>
      <c t="s" s="4" r="B10">
        <v>51</v>
      </c>
      <c t="s" s="4" r="C10">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1469192</v>
      </c>
    </row>
    <row spans="1:3" r="5">
      <c t="s" s="4" r="A5">
        <v>18</v>
      </c>
      <c t="s" s="4" r="B5">
        <v>19</v>
      </c>
      <c t="s" s="4" r="C5">
        <v>20</v>
      </c>
    </row>
    <row spans="1:3" r="6">
      <c t="s" s="4" r="A6">
        <v>21</v>
      </c>
      <c t="s" s="4" r="B6">
        <v>22</v>
      </c>
      <c t="s" s="4" r="C6">
        <v>20</v>
      </c>
    </row>
    <row spans="1:3" r="7">
      <c t="s" s="4" r="A7">
        <v>23</v>
      </c>
      <c t="s" s="4" r="B7">
        <v>24</v>
      </c>
      <c t="s" s="4" r="C7">
        <v>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C</vt:lpstr>
      <vt:lpstr>Risk_Return Detail Data - (Ma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1:19:04Z</dcterms:created>
  <dcterms:modified xmlns:dcterms="http://purl.org/dc/terms/" xmlns:xsi="http://www.w3.org/2001/XMLSchema-instance" xsi:type="dcterms:W3CDTF">2016-04-21T11:19:04Z</dcterms:modified>
  <dc:title xmlns:dc="http://purl.org/dc/elements/1.1/">Untitled</dc:title>
  <dc:description xmlns:dc="http://purl.org/dc/elements/1.1/"/>
  <dc:subject xmlns:dc="http://purl.org/dc/elements/1.1/"/>
  <cp:keywords/>
  <cp:category/>
</cp:coreProperties>
</file>